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Statemen" sheetId="3" r:id="rId3"/>
    <s:sheet name="Condensed Consolidated Stateme4" sheetId="4" r:id="rId4"/>
    <s:sheet name="Note 1 - Condensed Financial St" sheetId="5" r:id="rId5"/>
    <s:sheet name="Note 2 - Going Concern" sheetId="6" r:id="rId6"/>
    <s:sheet name="Note 3 - Significant Accounting" sheetId="7" r:id="rId7"/>
    <s:sheet name="Note 4 - Property and Equipment" sheetId="8" r:id="rId8"/>
    <s:sheet name="Note 6 - Notes Payable" sheetId="9" r:id="rId9"/>
    <s:sheet name="Note 7 - Preferred Stock" sheetId="10" r:id="rId10"/>
    <s:sheet name="Note 8 - Business Combination" sheetId="11" r:id="rId11"/>
    <s:sheet name="Note 9 - Pro Forma Results of O" sheetId="12" r:id="rId12"/>
    <s:sheet name="Note 10 - Commitments and Conti" sheetId="13" r:id="rId13"/>
    <s:sheet name="Note 10 - Subsequent Events" sheetId="14" r:id="rId14"/>
  </s:sheets>
  <s:definedNames/>
  <s:calcPr calcId="124519" calcMode="auto" fullCalcOnLoad="1"/>
</s:workbook>
</file>

<file path=xl/sharedStrings.xml><?xml version="1.0" encoding="utf-8"?>
<sst xmlns="http://schemas.openxmlformats.org/spreadsheetml/2006/main" uniqueCount="133">
  <si>
    <t>Document and Entity Information</t>
  </si>
  <si>
    <t>6 Months Ended</t>
  </si>
  <si>
    <t>Jun. 30, 2016USD ($)shares</t>
  </si>
  <si>
    <t>Document and Entity Information:</t>
  </si>
  <si>
    <t>Entity Registrant Name</t>
  </si>
  <si>
    <t>SUNVALLEY SOLAR, INC.</t>
  </si>
  <si>
    <t>Document Type</t>
  </si>
  <si>
    <t>10-Q</t>
  </si>
  <si>
    <t>Document Period End Date</t>
  </si>
  <si>
    <t>Jun. 30,
		2016</t>
  </si>
  <si>
    <t>Trading Symbol</t>
  </si>
  <si>
    <t>sunv</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 USD ($)</t>
  </si>
  <si>
    <t>Jun. 30, 2016</t>
  </si>
  <si>
    <t>Dec. 31, 2015</t>
  </si>
  <si>
    <t>CURRENT ASSETS</t>
  </si>
  <si>
    <t>Cash and cash equivalents</t>
  </si>
  <si>
    <t>Restricted cash</t>
  </si>
  <si>
    <t>Accounts receivable, net</t>
  </si>
  <si>
    <t>Inventory, net</t>
  </si>
  <si>
    <t>Costs in excess of billings on uncompleted contracts</t>
  </si>
  <si>
    <t>Prepaid expenses and other current assets</t>
  </si>
  <si>
    <t>Total current assets</t>
  </si>
  <si>
    <t>PROPERTY AND EQUIPMENT, NET</t>
  </si>
  <si>
    <t>OTHER ASSETS</t>
  </si>
  <si>
    <t>Long-term accounts receivable, net</t>
  </si>
  <si>
    <t>Customer list, net</t>
  </si>
  <si>
    <t>Goodwill</t>
  </si>
  <si>
    <t>Other assets</t>
  </si>
  <si>
    <t>Total other assets</t>
  </si>
  <si>
    <t>TOTAL ASSETS</t>
  </si>
  <si>
    <t>CURRENT LIABILITIES</t>
  </si>
  <si>
    <t>Accounts payable and accrued expenses</t>
  </si>
  <si>
    <t>Short-term loans</t>
  </si>
  <si>
    <t>Customer deposits</t>
  </si>
  <si>
    <t>Accrued warranty</t>
  </si>
  <si>
    <t>Contingent liabilities</t>
  </si>
  <si>
    <t>Advances from contractors</t>
  </si>
  <si>
    <t>Current portion of capital lease</t>
  </si>
  <si>
    <t>Total current liabilities</t>
  </si>
  <si>
    <t>TOTAL LIABILITIES</t>
  </si>
  <si>
    <t>STOCKHOLDERS' EQUITY</t>
  </si>
  <si>
    <t>Class A convertible preferred stock, $0.001 par value,1,000,000 shares authorized, 1,000,000 shares issued and outstanding</t>
  </si>
  <si>
    <t>Class B convertible preferred stock, $0.001 par value, 2,075,500 shares authorized, 2,075,500 shares issued and outstanding</t>
  </si>
  <si>
    <t>Common stock, $0.001 par value, 150,000,000 shares authorized, 4,357,849 shares issued and outstanding</t>
  </si>
  <si>
    <t>Additional paid-in capital</t>
  </si>
  <si>
    <t>Accumulated deficit</t>
  </si>
  <si>
    <t>Total Stockholders' Equity</t>
  </si>
  <si>
    <t>TOTAL LIABILITIES AND STOCKHOLDERS' EQUITY</t>
  </si>
  <si>
    <t>Condensed Consolidated Statements of Operations - USD ($)</t>
  </si>
  <si>
    <t>3 Months Ended</t>
  </si>
  <si>
    <t>Jun. 30, 2015</t>
  </si>
  <si>
    <t>REVENUES</t>
  </si>
  <si>
    <t>COST OF SALES</t>
  </si>
  <si>
    <t>GROSS PROFIT</t>
  </si>
  <si>
    <t>OPERATING EXPENSES</t>
  </si>
  <si>
    <t>Salaries and wages</t>
  </si>
  <si>
    <t>Professional fees</t>
  </si>
  <si>
    <t>General and administrative</t>
  </si>
  <si>
    <t>Total Operating Expenses</t>
  </si>
  <si>
    <t>LOSS FROM OPERATIONS</t>
  </si>
  <si>
    <t>OTHER INCOME (EXPENSES)</t>
  </si>
  <si>
    <t>Other income</t>
  </si>
  <si>
    <t>Disposal of fixed asset</t>
  </si>
  <si>
    <t>Interest expense</t>
  </si>
  <si>
    <t>Total other income (expenses)</t>
  </si>
  <si>
    <t>LOSS BEFORE TAXES</t>
  </si>
  <si>
    <t>NET INCOME (LOSS)</t>
  </si>
  <si>
    <t>BASIC INCOME LOSS PER SHARE</t>
  </si>
  <si>
    <t>BASIC AND DILUTED WEIGHTED AVERAGE NUMBER OF COMMON SHARES OUTSTANDING</t>
  </si>
  <si>
    <t>Condensed Consolidated Statements of Cash Flows - USD ($)</t>
  </si>
  <si>
    <t>OPERATING ACTIVITIES:</t>
  </si>
  <si>
    <t>Net loss</t>
  </si>
  <si>
    <t>Adjustments to reconcile net income (loss) to net cash provided by operating activities:</t>
  </si>
  <si>
    <t>Depreciation and amortization</t>
  </si>
  <si>
    <t>Stock issued for services</t>
  </si>
  <si>
    <t>Accounts receivable</t>
  </si>
  <si>
    <t>Inventory</t>
  </si>
  <si>
    <t>Prepaid expenses</t>
  </si>
  <si>
    <t>Net Cash Provided by (Used in) Operating Activities</t>
  </si>
  <si>
    <t>INVESTING ACTIVITIES:</t>
  </si>
  <si>
    <t>Disposal of equipment</t>
  </si>
  <si>
    <t>Purchase of equipment</t>
  </si>
  <si>
    <t>Cash acquired in business combination</t>
  </si>
  <si>
    <t>Net Cash Used in Investing Activities</t>
  </si>
  <si>
    <t>FINANCING ACTIVITIES:</t>
  </si>
  <si>
    <t>Repayments of long term debt</t>
  </si>
  <si>
    <t>Repayment of capital lease</t>
  </si>
  <si>
    <t>Net Cash Used in Financing Activities</t>
  </si>
  <si>
    <t>NET DECREASE IN CASH</t>
  </si>
  <si>
    <t>CASH AT BEGINNING OF PERIOD</t>
  </si>
  <si>
    <t>CASH AT END OF PERIOD</t>
  </si>
  <si>
    <t>CASH PAID FOR:</t>
  </si>
  <si>
    <t>Interest</t>
  </si>
  <si>
    <t>NON-CASH INVESTING AND FINANCING ACTIVITIES</t>
  </si>
  <si>
    <t>Series B Preferred Stock and notes payable issued in business combination</t>
  </si>
  <si>
    <t>Note 1 - Condensed Financial Statements</t>
  </si>
  <si>
    <t>Notes</t>
  </si>
  <si>
    <t>NOTE 1 - CONDENSED FINANCIAL STATEMENTS The accompanying consolidated financial statements have been prepared by the Company without audit. The Consolidated Financial Statements include the accounts of SunValley and its subsidiary, Rayco Enterprises, Inc. All significant intercompany accounts and transactions have been eliminated. In the opinion of management, all adjustments (which include only normal recurring adjustments) necessary to present fairly the financial position, results of operations, and cash flows at June 30, 2016,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5 audited consolidated financial statements. The results of operations for the periods ended June 30, 2016 and 2015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 xml:space="preserve">NOTE 3  SIGNIFICANT ACCOUNTING POLICIES Cash and Cash Equivalents The Company considers all highly liquid investments purchased with an original or remaining maturity of less than three months at the date of purchase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 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June 30, 2016 and December 31, 2015: June 30, 2016 December 31, 2015 Raw materials $ - $ - Work in Progress - - Finished goods 1,396,311 103,346 TOTAL $ 1,396,311 $ 103,346 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20,000,000 shares to be issued upon the conversion of the Series A Convertible Preferred Stock, and 20,755,000 shares to be issued upon the conversion of the Series B Convertible Preferred Stock. Such potentially dilutive shares are excluded when the effect would be to reduce net loss per share. There were 40,755,000 such potentially anti-dilutive shares excluded as of June 30, 2016. Allowance for Doubtful Accounts The allowance for doubtful accounts is based upon the Companys assessment of the collectability of customer accounts. The Company periodically reviews the allowance by reviewing factors such as historical experience, credit quality, the age of the accounts receivable balances and current economic conditions which may affect a customers ability to pay. Principles of Consolidation The accompanying consolidated financial statements include the accounts of the Company and its subsidiary. All intercompany amounts and transactions have been eliminated in consolidation, Depreciation and Amortization Property and equipment are stated at cost, less accumulated depreciation and amortization. Depreciation and amortization are computed using the straight-line method over the expected useful life of the asset. Goodwill and Intangible Assets Goodwill is tested on an annual basis and during the period between annual tests in certain circumstances, and written down when impaired. No impairment tests were performed during the periods ended June 30, 2016 and there was no impairment recorded as of June 30, 2016 Impairment and Long-Lived Assets Long-lived assets and certain identifiable intangible assets to be held and used are reviewed for impairment whenever events or changes in circumstances indicate that the carrying amount of such assets may not be recoverable. Determination of recoverability of long-lived assets is based upon an estimate of undiscounted future cash flows resulting from the use of the asset and its eventual disposition. Measurement of an impairment loss for long-lived assets and certain identifiable intangible assets that management expects to hold and use is based upon the fair value of the asset. Long-lived assets and certain identifiable intangible assets to be disposed of are reported at the lower of carrying amount or fair value less costs to sell. Fair Value of Financial Instruments The fair value of certain of the Companys financial instruments, including cash and cash equivalents, accrued compensation and other current liabilities approximates the carrying amount because of their short maturities. Concentrations of Risk Cash and cash equivalents are maintained with banks insured by the FDIC. Currently none of the cash held by banks exceeds the insured value. Advertising Costs Advertising costs are expensed as incurred. There were $16,375 and $-0- of advertising costs for the periods ended June 30, 2016 and 2015, respectively. Costs in Excess of Billings on Uncompleted Contracts 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when the contracts are completed or substantially completed and billings and others costs are accumulated on the balance sheet. Under the completed contract method, no profit or income is recorded before substantial completion of the work. As of June 30, 2016 and December 31, 2015, the Company has capitalized $400,164 and $58,235 of costs incurred in relation to installation projects. Income Taxes Income tax expense is based on pretax financial accounting income. Deferred tax assets and liabilities are recognized for the expected tax consequences of temporary differences between the bases of assets and liabilities and their reported amounts. Valuation allowances are recorded to reduce deferred tax assets to the amount that will more likely than not be realized. No tax expense or benefit was recorded for the three- and six-month periods ended June 30, 2016. </t>
  </si>
  <si>
    <t>Note 4 - Property and Equipment</t>
  </si>
  <si>
    <t>NOTE 4  PROPERTY AND EQUIPMENT The following is a summary of property and equipment at June 30, 2016 and December 31, 2015: June 30, 2016 December 31, 2015 Computer and equipment $ 91,300 $ 95,667 Furniture 21,171 20,029 Software 22,368 2,368 Vehicles 118,840 86,340 Total property and equipment 253,679 204,404 Less: accumulated depreciation (180,393) (176,456) Property and equipment, net 73,286 27,948 Depreciation expense for the six months ended June 30, 2016 and 2015 was $8,832 and $11,483, respectively. NOTE 5  INTANGIBLE ASSETS AND GOODWILL The components of intangible assets at June 30, 2016 were as follows: Gross Carrying Amount Accumulated Amortization Net Carrying Amount Goodwill $ 266,664 $ - 266,664 Customer List 760,000 (31,927) 728,073 Total $ 1,026,651 $ (31,927) $ 994,737 Amortization expense recognized was $31,927 and $-0- for the six-months ended June 30, 2016 and 2015, respectively. The Customer List has a useful life of 3.0 years and has a remaining life of 2.9 years as of June 30, 2016.</t>
  </si>
  <si>
    <t>Note 6 - Notes Payable</t>
  </si>
  <si>
    <t>NOTE 6  NOTES PAYABLE The Company acquired a note as part of their business combination. The principal amount of the note was $120,000 and was entered into on January 4, 2016. The note accrues interest at 24.90%. Principal and interest payments are made daily. At June 30, 2016, the remaining balance on the note was $88,141.</t>
  </si>
  <si>
    <t>Note 7 - Preferred Stock</t>
  </si>
  <si>
    <t>NOTE 7  PREFERRED STOCK The Company is authorized to issue up to 6,000,000 shares of $0.001 par value preferred stock; 1,000,000 shares of which are designated as Class A Convertible Preferred Stock, and 2,075,500 shares of which are designated as Class B Convertible Preferred Stock. The remaining 2,924,500 shares of preferred stock authorized remain undesignated. Class A Convertible Preferred Stock 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20 common share for 1 preferred share basis. The Class A Convertible Preferred shares were valued at the trading price of the common shares into which they are convertible. As of June 30, 2016 and December 31, 2015, there were 1,000,000 shares of Class A Convertible Preferred Stock issued and outstanding. Class B Convertible Preferred Stock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As of June 30, 2016 and December 31, 2015, there were 2,075,500 shares and 2,000,000 shares of Class B Convertible Preferred Stock issued and outstanding, respectively. On July 23, 2015, the Company issued 2,000,000 shares of Class B Convertible Preferred Stock, to certain officers, directors and/or employees for services valued at $2,000,000, the value of which was based on the trading price of the common stock into which each share of preferred stock is convertible. The issuance of such preferred shares was valued as a stock subscription payable of $2,000,000 which is being amortized ratably over the vesting period to compensation expenses based on the fair market value of the Companys preferred shares on the date of issuance. Compensation expense of $498,630 and $997,260 was recorded during the three-month and six-month periods ended June 30, 2016. On May 15, 2016, the Company issued 75,500 shares of Series B Preferred Shares, valued at $75,500 to the owners of Rayco Energy, Inc. (Rayco) as consideration toward the purchase of Rayco. (See Note 6, - Business Combination).</t>
  </si>
  <si>
    <t>Note 8 - Business Combination</t>
  </si>
  <si>
    <t xml:space="preserve">NOTE 8  BUSINESS COMBINATION On May 15, 2016, the Company entered into a share exchange agreement with to purchase 100 percent of the issued and outstanding common stock of Rayco Energy, Inc. (Rayco), a San Francisco Bay Area-based energy service company focused on energy efficiency, solar power, and building modernization, in exchange for 75,500 shares of Series B Preferred Stock. In addition, the Company agrees to pay an additional $350,000 in cash to shareholders of Rayco, conditioned upon the 2016 net profit from the operation of Rayco being in excess of $10,000 (the Condition). To evidence the contingent unpaid balance of the purchase price, the Company executed 6 percent subordinated promissory notes with Raycos shareholders in the aggregate amount $350,000, payable only upon Raycos 2016 net operating profit being in excess of $10,000 with interest and principal payable monthly on first day of each month commencing May 1, 2017. In the event that the Condition is not met, such notes will be deemed null and void. The results of operations related to this acquisition have been included in since the acquisition date. During the three and six-month periods ended June 30, 2016, our net sales of the products acquired from Rayco Energy, Inc, were approximately $279,981 and $-0-, respectively. In addition to consolidating the financial statements of the Company and subsidiary, certain intangible assets were identified and recognized, based upon the excess of purchase price to the net assets of the acquired subsidiary. The accounting for the business combination is based on provisional amounts and the allocation of the excess purchase price is not final, the amounts allocated to intangibles assets and goodwill, are subject to change pending the completion of final valuations of certain assets and liabilities. The total provisional purchase price for the business combination was allocated as follows: Consideration paid: Liabilities assumed $ 788,151 Contingent liability issued 350,000 Preferred stock issued 75,500 Total $ 1,213,651 Consideration received: Cash $ 23,711 Accounts receivable 104,794 Inventories 36,670 Other current assets 3,350 Property and equipment 18,462 Customer List 760,000 Goodwill 266,664 Total $ 1,213,651 </t>
  </si>
  <si>
    <t>Note 9 - Pro Forma Results of Operations</t>
  </si>
  <si>
    <t xml:space="preserve">NOTE 9  PRO FORMA RESULTS OF OPERATIONS The Companys unaudited pro forma results of operations for the six months ended June 30, 2016 and 2015, assuming the Rayco Energys acquisition had occurred as of January 1, 2015, are presented for comparative purposes below. These amounts are based on available information of the results of operations of Rayco Energys prior to the acquisition date and are not necessarily indicative of what the results of operations would have been had the acquisition been completed on January 1, 2015. The pro forma adjustments related to the acquisition of Rayco Energy are based on a preliminary purchase price allocation. Differences between the preliminary and final purchase price allocation could have an impact on the pro forma financial information presented below and that impact could be material. This unaudited pro forma information does not project operating results post acquisition. This preliminary pro forma information is as follows: Six Months Six Months Ended June 30, Ended June 30, 2016 2015 Total revenues $ 1,452,533 $ 1,854,406 Net loss (1,281,309) (185,946) Pro forma loss per common share  basic and diluted $ (0.03) $ (0.04) </t>
  </si>
  <si>
    <t>Note 10 - Commitments and Contingencies</t>
  </si>
  <si>
    <t xml:space="preserve">NOTE 10  COMMITMENTS AND CONTINGENCIES In connection with the purchase of Rayco Enterprises, Inc., the Company agreed to pay $350,000 as part of the purchase price. The Company issued a Note Payable for $350,000, bearing interest at 6%. The Note is contingent upon the operations of Rayco netting a profit in excess of $10,000 for the period May 16, 2016 through December 31, 2016. If the condition is met, the note and interest are payable monthly on the first day of each month commencing May 1, 2017 consistent with a six-month amortization schedule. If the contingency is not met, the note will be voided. Prepayments may be made by the Company. </t>
  </si>
  <si>
    <t>Note 10 - Subsequent Events</t>
  </si>
  <si>
    <t>NOTE 10  SUBSEQUENT EVENTS Subsequent to period end, the Company had multiple conversions of Preferred A and Preferred B into Common stock. There were 740,000 shares of Preferred A stock converted into 37,000 shares of common stock and 1,745,000 shares of Preferred B stock converted into 17,450,000. Rayco Energy, Inc. was renamed as Sunvalley Solar Energy, Inc. effectively on August 09,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434477</v>
      </c>
    </row>
    <row r="10" spans="1:2">
      <c r="A10" s="4" t="s">
        <v>15</v>
      </c>
      <c r="B10" s="4" t="s">
        <v>16</v>
      </c>
    </row>
    <row r="11" spans="1:2">
      <c r="A11" s="4" t="s">
        <v>17</v>
      </c>
      <c r="B11" s="6" t="n">
        <v>22600176</v>
      </c>
    </row>
    <row r="12" spans="1:2">
      <c r="A12" s="4" t="s">
        <v>18</v>
      </c>
      <c r="B12" s="7" t="n">
        <v>22600176</v>
      </c>
    </row>
    <row r="13" spans="1:2">
      <c r="A13" s="4" t="s">
        <v>19</v>
      </c>
      <c r="B13" s="4" t="s">
        <v>20</v>
      </c>
    </row>
    <row r="14" spans="1:2">
      <c r="A14" s="4" t="s">
        <v>21</v>
      </c>
      <c r="B14" s="4" t="s">
        <v>22</v>
      </c>
    </row>
    <row r="15" spans="1:2">
      <c r="A15" s="4" t="s">
        <v>23</v>
      </c>
      <c r="B15" s="4" t="s">
        <v>22</v>
      </c>
    </row>
    <row r="16" spans="1:2">
      <c r="A16" s="4" t="s">
        <v>24</v>
      </c>
      <c r="B16" s="4" t="s">
        <v>22</v>
      </c>
    </row>
    <row r="17" spans="1:2">
      <c r="A17" s="4" t="s">
        <v>25</v>
      </c>
      <c r="B17" s="6" t="n">
        <v>2016</v>
      </c>
    </row>
    <row r="18" spans="1:2">
      <c r="A18" s="4" t="s">
        <v>26</v>
      </c>
      <c r="B18"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3</v>
      </c>
      <c r="B1" s="2" t="s">
        <v>1</v>
      </c>
    </row>
    <row r="2" spans="1:2">
      <c r="B2" s="2" t="s">
        <v>29</v>
      </c>
    </row>
    <row r="3" spans="1:2">
      <c r="A3" s="3" t="s">
        <v>11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9</v>
      </c>
    </row>
    <row r="3" spans="1:2">
      <c r="A3" s="3" t="s">
        <v>113</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9</v>
      </c>
    </row>
    <row r="3" spans="1:2">
      <c r="A3" s="3" t="s">
        <v>113</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9</v>
      </c>
      <c r="B1" s="2" t="s">
        <v>1</v>
      </c>
    </row>
    <row r="2" spans="1:2">
      <c r="B2" s="2" t="s">
        <v>29</v>
      </c>
    </row>
    <row r="3" spans="1:2">
      <c r="A3" s="3" t="s">
        <v>113</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1</v>
      </c>
      <c r="B1" s="2" t="s">
        <v>1</v>
      </c>
    </row>
    <row r="2" spans="1:2">
      <c r="B2" s="2" t="s">
        <v>29</v>
      </c>
    </row>
    <row r="3" spans="1:2">
      <c r="A3" s="3" t="s">
        <v>113</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074483</v>
      </c>
      <c r="C3" s="7" t="n">
        <v>1209198</v>
      </c>
    </row>
    <row r="4" spans="1:3">
      <c r="A4" s="4" t="s">
        <v>33</v>
      </c>
      <c r="B4" s="6" t="n">
        <v>37500</v>
      </c>
      <c r="C4" s="6" t="n">
        <v>37500</v>
      </c>
    </row>
    <row r="5" spans="1:3">
      <c r="A5" s="4" t="s">
        <v>34</v>
      </c>
      <c r="B5" s="6" t="n">
        <v>1914966</v>
      </c>
      <c r="C5" s="6" t="n">
        <v>1997935</v>
      </c>
    </row>
    <row r="6" spans="1:3">
      <c r="A6" s="4" t="s">
        <v>35</v>
      </c>
      <c r="B6" s="6" t="n">
        <v>1396311</v>
      </c>
      <c r="C6" s="6" t="n">
        <v>103346</v>
      </c>
    </row>
    <row r="7" spans="1:3">
      <c r="A7" s="4" t="s">
        <v>36</v>
      </c>
      <c r="B7" s="6" t="n">
        <v>400164</v>
      </c>
      <c r="C7" s="6" t="n">
        <v>58235</v>
      </c>
    </row>
    <row r="8" spans="1:3">
      <c r="A8" s="4" t="s">
        <v>37</v>
      </c>
      <c r="B8" s="6" t="n">
        <v>47986</v>
      </c>
      <c r="C8" s="6" t="n">
        <v>14187</v>
      </c>
    </row>
    <row r="9" spans="1:3">
      <c r="A9" s="4" t="s">
        <v>38</v>
      </c>
      <c r="B9" s="6" t="n">
        <v>4871410</v>
      </c>
      <c r="C9" s="6" t="n">
        <v>3420401</v>
      </c>
    </row>
    <row r="10" spans="1:3">
      <c r="A10" s="4" t="s">
        <v>39</v>
      </c>
      <c r="B10" s="6" t="n">
        <v>73286</v>
      </c>
      <c r="C10" s="6" t="n">
        <v>27948</v>
      </c>
    </row>
    <row r="11" spans="1:3">
      <c r="A11" s="3" t="s">
        <v>40</v>
      </c>
    </row>
    <row r="12" spans="1:3">
      <c r="A12" s="4" t="s">
        <v>41</v>
      </c>
      <c r="B12" s="6" t="n">
        <v>1725110</v>
      </c>
      <c r="C12" s="6" t="n">
        <v>3011745</v>
      </c>
    </row>
    <row r="13" spans="1:3">
      <c r="A13" s="4" t="s">
        <v>42</v>
      </c>
      <c r="B13" s="6" t="n">
        <v>728073</v>
      </c>
    </row>
    <row r="14" spans="1:3">
      <c r="A14" s="4" t="s">
        <v>43</v>
      </c>
      <c r="B14" s="6" t="n">
        <v>266664</v>
      </c>
    </row>
    <row r="15" spans="1:3">
      <c r="A15" s="4" t="s">
        <v>44</v>
      </c>
      <c r="B15" s="6" t="n">
        <v>11107</v>
      </c>
      <c r="C15" s="6" t="n">
        <v>7757</v>
      </c>
    </row>
    <row r="16" spans="1:3">
      <c r="A16" s="4" t="s">
        <v>45</v>
      </c>
      <c r="B16" s="6" t="n">
        <v>2730954</v>
      </c>
      <c r="C16" s="6" t="n">
        <v>3019502</v>
      </c>
    </row>
    <row r="17" spans="1:3">
      <c r="A17" s="4" t="s">
        <v>46</v>
      </c>
      <c r="B17" s="6" t="n">
        <v>7675650</v>
      </c>
      <c r="C17" s="6" t="n">
        <v>6467851</v>
      </c>
    </row>
    <row r="18" spans="1:3">
      <c r="A18" s="3" t="s">
        <v>47</v>
      </c>
    </row>
    <row r="19" spans="1:3">
      <c r="A19" s="4" t="s">
        <v>48</v>
      </c>
      <c r="B19" s="6" t="n">
        <v>3851444</v>
      </c>
      <c r="C19" s="6" t="n">
        <v>4478157</v>
      </c>
    </row>
    <row r="20" spans="1:3">
      <c r="A20" s="4" t="s">
        <v>49</v>
      </c>
      <c r="B20" s="6" t="n">
        <v>88141</v>
      </c>
    </row>
    <row r="21" spans="1:3">
      <c r="A21" s="4" t="s">
        <v>50</v>
      </c>
      <c r="B21" s="6" t="n">
        <v>1997640</v>
      </c>
      <c r="C21" s="6" t="n">
        <v>75654</v>
      </c>
    </row>
    <row r="22" spans="1:3">
      <c r="A22" s="4" t="s">
        <v>51</v>
      </c>
      <c r="B22" s="6" t="n">
        <v>128432</v>
      </c>
      <c r="C22" s="6" t="n">
        <v>133733</v>
      </c>
    </row>
    <row r="23" spans="1:3">
      <c r="A23" s="4" t="s">
        <v>52</v>
      </c>
      <c r="B23" s="6" t="n">
        <v>350000</v>
      </c>
    </row>
    <row r="24" spans="1:3">
      <c r="A24" s="4" t="s">
        <v>53</v>
      </c>
      <c r="B24" s="6" t="n">
        <v>103389</v>
      </c>
      <c r="C24" s="6" t="n">
        <v>103389</v>
      </c>
    </row>
    <row r="25" spans="1:3">
      <c r="A25" s="4" t="s">
        <v>54</v>
      </c>
      <c r="B25" s="6" t="n">
        <v>1234</v>
      </c>
      <c r="C25" s="6" t="n">
        <v>3537</v>
      </c>
    </row>
    <row r="26" spans="1:3">
      <c r="A26" s="4" t="s">
        <v>55</v>
      </c>
      <c r="B26" s="6" t="n">
        <v>6520280</v>
      </c>
      <c r="C26" s="6" t="n">
        <v>4794470</v>
      </c>
    </row>
    <row r="27" spans="1:3">
      <c r="A27" s="4" t="s">
        <v>56</v>
      </c>
      <c r="B27" s="6" t="n">
        <v>6520280</v>
      </c>
      <c r="C27" s="6" t="n">
        <v>4794470</v>
      </c>
    </row>
    <row r="28" spans="1:3">
      <c r="A28" s="3" t="s">
        <v>57</v>
      </c>
    </row>
    <row r="29" spans="1:3">
      <c r="A29" s="4" t="s">
        <v>58</v>
      </c>
      <c r="B29" s="6" t="n">
        <v>1000</v>
      </c>
      <c r="C29" s="6" t="n">
        <v>1000</v>
      </c>
    </row>
    <row r="30" spans="1:3">
      <c r="A30" s="4" t="s">
        <v>59</v>
      </c>
      <c r="B30" s="6" t="n">
        <v>2076</v>
      </c>
      <c r="C30" s="6" t="n">
        <v>2000</v>
      </c>
    </row>
    <row r="31" spans="1:3">
      <c r="A31" s="4" t="s">
        <v>60</v>
      </c>
      <c r="B31" s="6" t="n">
        <v>4358</v>
      </c>
      <c r="C31" s="6" t="n">
        <v>4358</v>
      </c>
    </row>
    <row r="32" spans="1:3">
      <c r="A32" s="4" t="s">
        <v>61</v>
      </c>
      <c r="B32" s="6" t="n">
        <v>6188540</v>
      </c>
      <c r="C32" s="6" t="n">
        <v>5115857</v>
      </c>
    </row>
    <row r="33" spans="1:3">
      <c r="A33" s="4" t="s">
        <v>62</v>
      </c>
      <c r="B33" s="6" t="n">
        <v>-5040604</v>
      </c>
      <c r="C33" s="6" t="n">
        <v>-3449834</v>
      </c>
    </row>
    <row r="34" spans="1:3">
      <c r="A34" s="4" t="s">
        <v>63</v>
      </c>
      <c r="B34" s="6" t="n">
        <v>1155370</v>
      </c>
      <c r="C34" s="6" t="n">
        <v>1673381</v>
      </c>
    </row>
    <row r="35" spans="1:3">
      <c r="A35" s="4" t="s">
        <v>64</v>
      </c>
      <c r="B35" s="7" t="n">
        <v>7675650</v>
      </c>
      <c r="C35" s="7" t="n">
        <v>64678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9</v>
      </c>
      <c r="C2" s="2" t="s">
        <v>67</v>
      </c>
      <c r="D2" s="2" t="s">
        <v>29</v>
      </c>
      <c r="E2" s="2" t="s">
        <v>67</v>
      </c>
    </row>
    <row r="3" spans="1:5">
      <c r="A3" s="3" t="s">
        <v>68</v>
      </c>
    </row>
    <row r="4" spans="1:5">
      <c r="A4" s="4" t="s">
        <v>68</v>
      </c>
      <c r="B4" s="7" t="n">
        <v>310547</v>
      </c>
      <c r="C4" s="7" t="n">
        <v>143682</v>
      </c>
      <c r="D4" s="7" t="n">
        <v>310547</v>
      </c>
      <c r="E4" s="7" t="n">
        <v>1069424</v>
      </c>
    </row>
    <row r="5" spans="1:5">
      <c r="A5" s="4" t="s">
        <v>69</v>
      </c>
      <c r="B5" s="6" t="n">
        <v>133262</v>
      </c>
      <c r="C5" s="6" t="n">
        <v>94340</v>
      </c>
      <c r="D5" s="6" t="n">
        <v>133262</v>
      </c>
      <c r="E5" s="6" t="n">
        <v>797818</v>
      </c>
    </row>
    <row r="6" spans="1:5">
      <c r="A6" s="4" t="s">
        <v>70</v>
      </c>
      <c r="B6" s="6" t="n">
        <v>177285</v>
      </c>
      <c r="C6" s="6" t="n">
        <v>49342</v>
      </c>
      <c r="D6" s="6" t="n">
        <v>177285</v>
      </c>
      <c r="E6" s="6" t="n">
        <v>271606</v>
      </c>
    </row>
    <row r="7" spans="1:5">
      <c r="A7" s="3" t="s">
        <v>71</v>
      </c>
    </row>
    <row r="8" spans="1:5">
      <c r="A8" s="4" t="s">
        <v>72</v>
      </c>
      <c r="B8" s="6" t="n">
        <v>736517</v>
      </c>
      <c r="C8" s="6" t="n">
        <v>163882</v>
      </c>
      <c r="D8" s="6" t="n">
        <v>1431587</v>
      </c>
      <c r="E8" s="6" t="n">
        <v>291120</v>
      </c>
    </row>
    <row r="9" spans="1:5">
      <c r="A9" s="4" t="s">
        <v>73</v>
      </c>
      <c r="B9" s="6" t="n">
        <v>50692</v>
      </c>
      <c r="C9" s="6" t="n">
        <v>49503</v>
      </c>
      <c r="D9" s="6" t="n">
        <v>84828</v>
      </c>
      <c r="E9" s="6" t="n">
        <v>95153</v>
      </c>
    </row>
    <row r="10" spans="1:5">
      <c r="A10" s="4" t="s">
        <v>74</v>
      </c>
      <c r="B10" s="6" t="n">
        <v>147091</v>
      </c>
      <c r="C10" s="6" t="n">
        <v>73925</v>
      </c>
      <c r="D10" s="6" t="n">
        <v>249181</v>
      </c>
      <c r="E10" s="6" t="n">
        <v>156929</v>
      </c>
    </row>
    <row r="11" spans="1:5">
      <c r="A11" s="4" t="s">
        <v>75</v>
      </c>
      <c r="B11" s="6" t="n">
        <v>934300</v>
      </c>
      <c r="C11" s="6" t="n">
        <v>287310</v>
      </c>
      <c r="D11" s="6" t="n">
        <v>1765596</v>
      </c>
      <c r="E11" s="6" t="n">
        <v>543202</v>
      </c>
    </row>
    <row r="12" spans="1:5">
      <c r="A12" s="4" t="s">
        <v>76</v>
      </c>
      <c r="B12" s="6" t="n">
        <v>-757015</v>
      </c>
      <c r="C12" s="6" t="n">
        <v>-237968</v>
      </c>
      <c r="D12" s="6" t="n">
        <v>-1588311</v>
      </c>
      <c r="E12" s="6" t="n">
        <v>-271596</v>
      </c>
    </row>
    <row r="13" spans="1:5">
      <c r="A13" s="3" t="s">
        <v>77</v>
      </c>
    </row>
    <row r="14" spans="1:5">
      <c r="A14" s="4" t="s">
        <v>78</v>
      </c>
      <c r="C14" s="6" t="n">
        <v>235</v>
      </c>
      <c r="D14" s="6" t="n">
        <v>1693</v>
      </c>
      <c r="E14" s="6" t="n">
        <v>585</v>
      </c>
    </row>
    <row r="15" spans="1:5">
      <c r="A15" s="4" t="s">
        <v>79</v>
      </c>
      <c r="D15" s="6" t="n">
        <v>-415</v>
      </c>
    </row>
    <row r="16" spans="1:5">
      <c r="A16" s="4" t="s">
        <v>80</v>
      </c>
      <c r="B16" s="6" t="n">
        <v>-3994</v>
      </c>
      <c r="C16" s="6" t="n">
        <v>-654</v>
      </c>
      <c r="D16" s="6" t="n">
        <v>-3737</v>
      </c>
      <c r="E16" s="6" t="n">
        <v>-1602</v>
      </c>
    </row>
    <row r="17" spans="1:5">
      <c r="A17" s="4" t="s">
        <v>81</v>
      </c>
      <c r="B17" s="6" t="n">
        <v>-3994</v>
      </c>
      <c r="C17" s="6" t="n">
        <v>-419</v>
      </c>
      <c r="D17" s="6" t="n">
        <v>-2459</v>
      </c>
      <c r="E17" s="6" t="n">
        <v>-1017</v>
      </c>
    </row>
    <row r="18" spans="1:5">
      <c r="A18" s="4" t="s">
        <v>82</v>
      </c>
      <c r="B18" s="6" t="n">
        <v>-761009</v>
      </c>
      <c r="C18" s="6" t="n">
        <v>-238387</v>
      </c>
      <c r="D18" s="6" t="n">
        <v>-1590770</v>
      </c>
      <c r="E18" s="6" t="n">
        <v>-272613</v>
      </c>
    </row>
    <row r="19" spans="1:5">
      <c r="A19" s="4" t="s">
        <v>83</v>
      </c>
      <c r="B19" s="7" t="n">
        <v>-761009</v>
      </c>
      <c r="C19" s="7" t="n">
        <v>-238387</v>
      </c>
      <c r="D19" s="7" t="n">
        <v>-1590770</v>
      </c>
      <c r="E19" s="7" t="n">
        <v>-272613</v>
      </c>
    </row>
    <row r="20" spans="1:5">
      <c r="A20" s="4" t="s">
        <v>84</v>
      </c>
      <c r="B20" s="8" t="n">
        <v>-0.17</v>
      </c>
      <c r="C20" s="8" t="n">
        <v>-0.05</v>
      </c>
      <c r="D20" s="8" t="n">
        <v>-0.37</v>
      </c>
      <c r="E20" s="8" t="n">
        <v>-0.06</v>
      </c>
    </row>
    <row r="21" spans="1:5">
      <c r="A21" s="4" t="s">
        <v>85</v>
      </c>
      <c r="B21" s="6" t="n">
        <v>4357849</v>
      </c>
      <c r="C21" s="6" t="n">
        <v>4357849</v>
      </c>
      <c r="D21" s="6" t="n">
        <v>4357849</v>
      </c>
      <c r="E21" s="6" t="n">
        <v>4357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9</v>
      </c>
      <c r="C2" s="2" t="s">
        <v>67</v>
      </c>
    </row>
    <row r="3" spans="1:3">
      <c r="A3" s="3" t="s">
        <v>87</v>
      </c>
    </row>
    <row r="4" spans="1:3">
      <c r="A4" s="4" t="s">
        <v>88</v>
      </c>
      <c r="B4" s="7" t="n">
        <v>-1590770</v>
      </c>
      <c r="C4" s="7" t="n">
        <v>-272613</v>
      </c>
    </row>
    <row r="5" spans="1:3">
      <c r="A5" s="3" t="s">
        <v>89</v>
      </c>
    </row>
    <row r="6" spans="1:3">
      <c r="A6" s="4" t="s">
        <v>90</v>
      </c>
      <c r="B6" s="6" t="n">
        <v>40756</v>
      </c>
      <c r="C6" s="6" t="n">
        <v>11483</v>
      </c>
    </row>
    <row r="7" spans="1:3">
      <c r="A7" s="4" t="s">
        <v>91</v>
      </c>
      <c r="B7" s="6" t="n">
        <v>997259</v>
      </c>
    </row>
    <row r="8" spans="1:3">
      <c r="A8" s="4" t="s">
        <v>92</v>
      </c>
      <c r="B8" s="6" t="n">
        <v>1474398</v>
      </c>
      <c r="C8" s="6" t="n">
        <v>994579</v>
      </c>
    </row>
    <row r="9" spans="1:3">
      <c r="A9" s="4" t="s">
        <v>93</v>
      </c>
      <c r="B9" s="6" t="n">
        <v>-1256295</v>
      </c>
      <c r="C9" s="6" t="n">
        <v>259274</v>
      </c>
    </row>
    <row r="10" spans="1:3">
      <c r="A10" s="4" t="s">
        <v>94</v>
      </c>
      <c r="B10" s="6" t="n">
        <v>-33799</v>
      </c>
      <c r="C10" s="6" t="n">
        <v>-153455</v>
      </c>
    </row>
    <row r="11" spans="1:3">
      <c r="A11" s="4" t="s">
        <v>33</v>
      </c>
      <c r="C11" s="6" t="n">
        <v>-25000</v>
      </c>
    </row>
    <row r="12" spans="1:3">
      <c r="A12" s="4" t="s">
        <v>36</v>
      </c>
      <c r="B12" s="6" t="n">
        <v>-341929</v>
      </c>
      <c r="C12" s="6" t="n">
        <v>-65430</v>
      </c>
    </row>
    <row r="13" spans="1:3">
      <c r="A13" s="4" t="s">
        <v>44</v>
      </c>
      <c r="C13" s="6" t="n">
        <v>-3884</v>
      </c>
    </row>
    <row r="14" spans="1:3">
      <c r="A14" s="4" t="s">
        <v>48</v>
      </c>
      <c r="B14" s="6" t="n">
        <v>-1313874</v>
      </c>
      <c r="C14" s="6" t="n">
        <v>-927999</v>
      </c>
    </row>
    <row r="15" spans="1:3">
      <c r="A15" s="4" t="s">
        <v>50</v>
      </c>
      <c r="B15" s="6" t="n">
        <v>1921986</v>
      </c>
      <c r="C15" s="6" t="n">
        <v>-144398</v>
      </c>
    </row>
    <row r="16" spans="1:3">
      <c r="A16" s="4" t="s">
        <v>95</v>
      </c>
      <c r="B16" s="6" t="n">
        <v>-102268</v>
      </c>
      <c r="C16" s="6" t="n">
        <v>-327443</v>
      </c>
    </row>
    <row r="17" spans="1:3">
      <c r="A17" s="3" t="s">
        <v>96</v>
      </c>
    </row>
    <row r="18" spans="1:3">
      <c r="A18" s="4" t="s">
        <v>97</v>
      </c>
      <c r="B18" s="6" t="n">
        <v>595</v>
      </c>
    </row>
    <row r="19" spans="1:3">
      <c r="A19" s="4" t="s">
        <v>98</v>
      </c>
      <c r="B19" s="6" t="n">
        <v>-36300</v>
      </c>
      <c r="C19" s="6" t="n">
        <v>-5557</v>
      </c>
    </row>
    <row r="20" spans="1:3">
      <c r="A20" s="4" t="s">
        <v>99</v>
      </c>
      <c r="B20" s="6" t="n">
        <v>23711</v>
      </c>
    </row>
    <row r="21" spans="1:3">
      <c r="A21" s="4" t="s">
        <v>100</v>
      </c>
      <c r="B21" s="6" t="n">
        <v>-11994</v>
      </c>
      <c r="C21" s="6" t="n">
        <v>-5557</v>
      </c>
    </row>
    <row r="22" spans="1:3">
      <c r="A22" s="3" t="s">
        <v>101</v>
      </c>
    </row>
    <row r="23" spans="1:3">
      <c r="A23" s="4" t="s">
        <v>102</v>
      </c>
      <c r="B23" s="6" t="n">
        <v>-18150</v>
      </c>
      <c r="C23" s="6" t="n">
        <v>-8213</v>
      </c>
    </row>
    <row r="24" spans="1:3">
      <c r="A24" s="4" t="s">
        <v>103</v>
      </c>
      <c r="B24" s="6" t="n">
        <v>-2303</v>
      </c>
      <c r="C24" s="6" t="n">
        <v>-1916</v>
      </c>
    </row>
    <row r="25" spans="1:3">
      <c r="A25" s="4" t="s">
        <v>104</v>
      </c>
      <c r="B25" s="6" t="n">
        <v>-20453</v>
      </c>
      <c r="C25" s="6" t="n">
        <v>-10129</v>
      </c>
    </row>
    <row r="26" spans="1:3">
      <c r="A26" s="4" t="s">
        <v>105</v>
      </c>
      <c r="B26" s="6" t="n">
        <v>-134715</v>
      </c>
      <c r="C26" s="6" t="n">
        <v>-343129</v>
      </c>
    </row>
    <row r="27" spans="1:3">
      <c r="A27" s="4" t="s">
        <v>106</v>
      </c>
      <c r="B27" s="6" t="n">
        <v>1209198</v>
      </c>
      <c r="C27" s="6" t="n">
        <v>822444</v>
      </c>
    </row>
    <row r="28" spans="1:3">
      <c r="A28" s="4" t="s">
        <v>107</v>
      </c>
      <c r="B28" s="6" t="n">
        <v>1074483</v>
      </c>
      <c r="C28" s="6" t="n">
        <v>479315</v>
      </c>
    </row>
    <row r="29" spans="1:3">
      <c r="A29" s="3" t="s">
        <v>108</v>
      </c>
    </row>
    <row r="30" spans="1:3">
      <c r="A30" s="4" t="s">
        <v>109</v>
      </c>
      <c r="B30" s="6" t="n">
        <v>3737</v>
      </c>
      <c r="C30" s="7" t="n">
        <v>1602</v>
      </c>
    </row>
    <row r="31" spans="1:3">
      <c r="A31" s="3" t="s">
        <v>110</v>
      </c>
    </row>
    <row r="32" spans="1:3">
      <c r="A32" s="4" t="s">
        <v>111</v>
      </c>
      <c r="B32" s="7" t="n">
        <v>11926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12</v>
      </c>
      <c r="B1" s="2" t="s">
        <v>1</v>
      </c>
    </row>
    <row r="2" spans="1:2">
      <c r="B2" s="2" t="s">
        <v>29</v>
      </c>
    </row>
    <row r="3" spans="1:2">
      <c r="A3" s="3" t="s">
        <v>113</v>
      </c>
    </row>
    <row r="4" spans="1:2">
      <c r="A4" s="4" t="s">
        <v>112</v>
      </c>
      <c r="B4" s="4" t="s">
        <v>1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5</v>
      </c>
      <c r="B1" s="2" t="s">
        <v>1</v>
      </c>
    </row>
    <row r="2" spans="1:2">
      <c r="B2" s="2" t="s">
        <v>29</v>
      </c>
    </row>
    <row r="3" spans="1:2">
      <c r="A3" s="3" t="s">
        <v>113</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7</v>
      </c>
      <c r="B1" s="2" t="s">
        <v>1</v>
      </c>
    </row>
    <row r="2" spans="1:2">
      <c r="B2" s="2" t="s">
        <v>29</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9</v>
      </c>
      <c r="B1" s="2" t="s">
        <v>1</v>
      </c>
    </row>
    <row r="2" spans="1:2">
      <c r="B2" s="2" t="s">
        <v>29</v>
      </c>
    </row>
    <row r="3" spans="1:2">
      <c r="A3" s="3" t="s">
        <v>113</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1</v>
      </c>
      <c r="B1" s="2" t="s">
        <v>1</v>
      </c>
    </row>
    <row r="2" spans="1:2">
      <c r="B2" s="2" t="s">
        <v>29</v>
      </c>
    </row>
    <row r="3" spans="1:2">
      <c r="A3" s="3" t="s">
        <v>113</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solidated Balance Sheets</vt:lpstr>
      <vt:lpstr>Condensed Consolidated Statemen</vt:lpstr>
      <vt:lpstr>Condensed Consolidated Stateme4</vt:lpstr>
      <vt:lpstr>Note 1 - Condensed Financial St</vt:lpstr>
      <vt:lpstr>Note 2 - Going Concern</vt:lpstr>
      <vt:lpstr>Note 3 - Significant Accounting</vt:lpstr>
      <vt:lpstr>Note 4 - Property and Equipment</vt:lpstr>
      <vt:lpstr>Note 6 - Notes Payable</vt:lpstr>
      <vt:lpstr>Note 7 - Preferred Stock</vt:lpstr>
      <vt:lpstr>Note 8 - Business Combination</vt:lpstr>
      <vt:lpstr>Note 9 - Pro Forma Results of O</vt:lpstr>
      <vt:lpstr>Note 10 - Commitments and Conti</vt:lpstr>
      <vt:lpstr>Note 10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6:37:20Z</dcterms:created>
  <dcterms:modified xmlns:dcterms="http://purl.org/dc/terms/" xmlns:xsi="http://www.w3.org/2001/XMLSchema-instance" xsi:type="dcterms:W3CDTF">2016-09-26T16:37:20Z</dcterms:modified>
  <dc:title xmlns:dc="http://purl.org/dc/elements/1.1/">Untitled</dc:title>
  <dc:description xmlns:dc="http://purl.org/dc/elements/1.1/"/>
  <dc:subject xmlns:dc="http://purl.org/dc/elements/1.1/"/>
  <cp:keywords/>
  <cp:category/>
</cp:coreProperties>
</file>